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Statements of Stockholders' Equ" sheetId="5" r:id="rId5"/>
    <s:sheet name="Condensed Statements of Cash Fl" sheetId="6" r:id="rId6"/>
    <s:sheet name="NATURE OF OPERATIONS AND BASIS " sheetId="7" r:id="rId7"/>
    <s:sheet name="GOING CONCERN" sheetId="8" r:id="rId8"/>
    <s:sheet name="SUMMARY OF SIGNIFICANT ACCOUNTI" sheetId="9" r:id="rId9"/>
    <s:sheet name="RELATED PARTY TRANSACTIONS" sheetId="10" r:id="rId10"/>
    <s:sheet name="CAPITAL STOCK" sheetId="11" r:id="rId11"/>
    <s:sheet name="LOAN PAYABLE" sheetId="12" r:id="rId12"/>
    <s:sheet name="Accounting Policies (Policies)" sheetId="13" r:id="rId13"/>
    <s:sheet name="Nature Of Operations And Basi14" sheetId="14" r:id="rId14"/>
    <s:sheet name="GOING CONCERN (Details)" sheetId="15" r:id="rId15"/>
    <s:sheet name="Impairment (Details)" sheetId="16" r:id="rId16"/>
    <s:sheet name="RELATED PARTY TRANSACTIONS (Det" sheetId="17" r:id="rId17"/>
    <s:sheet name="CAPITAL STOCK (Details)" sheetId="18" r:id="rId18"/>
    <s:sheet name="Loan Payable (Details)" sheetId="19" r:id="rId19"/>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Nov. 30, 2015</t>
  </si>
  <si>
    <t>Jan. 19, 2016</t>
  </si>
  <si>
    <t>Document and Entity Information:</t>
  </si>
  <si>
    <t>Entity Registrant Name</t>
  </si>
  <si>
    <t>South Beach Spirits, Inc.</t>
  </si>
  <si>
    <t>Entity Trading Symbol</t>
  </si>
  <si>
    <t>cmrl</t>
  </si>
  <si>
    <t>Document Type</t>
  </si>
  <si>
    <t>10-Q</t>
  </si>
  <si>
    <t>Document Period End Date</t>
  </si>
  <si>
    <t>Nov. 30,
		2015</t>
  </si>
  <si>
    <t>Amendment Flag</t>
  </si>
  <si>
    <t>tru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TRUE</t>
  </si>
  <si>
    <t>Condensed Balance Sheets - USD ($)</t>
  </si>
  <si>
    <t>Feb. 28, 2015</t>
  </si>
  <si>
    <t>Current Assets</t>
  </si>
  <si>
    <t>Cash</t>
  </si>
  <si>
    <t>TOTAL CURRENT ASSETS</t>
  </si>
  <si>
    <t>TOTAL ASSETS</t>
  </si>
  <si>
    <t>Current Liabilities</t>
  </si>
  <si>
    <t>Bank overdraft</t>
  </si>
  <si>
    <t>Account payable and accrued expenses</t>
  </si>
  <si>
    <t>Loan payable</t>
  </si>
  <si>
    <t>Convertible prom notes (net of unamortized discount of $7,500)</t>
  </si>
  <si>
    <t>Amount due to seller</t>
  </si>
  <si>
    <t>Amount due to related party</t>
  </si>
  <si>
    <t>TOTAL CURRENT LIABILITIES</t>
  </si>
  <si>
    <t>TOTAL LIABILITIES</t>
  </si>
  <si>
    <t>STOCKHOLDERS' EQUITY (DEFICIT)</t>
  </si>
  <si>
    <t>Common Stock, $0.001 Par Value Authorized Common Stock 75,000,000 shares at $0.001 Issued and Outstanding 46,400,000 Common Shares at August 31, 2015 &amp; 70,000,000 at February 28, 2015</t>
  </si>
  <si>
    <t>Additional paid in capital</t>
  </si>
  <si>
    <t>Accumulated deficit</t>
  </si>
  <si>
    <t>SUBTOTAL</t>
  </si>
  <si>
    <t>Treasury Shares 29,451,782 Shares Issued and Outstanding at November 30, 2015 and Zero at February 28, 2015</t>
  </si>
  <si>
    <t>TOTAL STOCKHOLDERS' DEFICIT</t>
  </si>
  <si>
    <t>TOTAL LIABILITIES &amp; STOCKHOLDERS' DEFICIT</t>
  </si>
  <si>
    <t>Condensed Balance Sheets Parentheticals - $ / shares</t>
  </si>
  <si>
    <t>Aug. 31, 2015</t>
  </si>
  <si>
    <t>Parentheticals</t>
  </si>
  <si>
    <t>Common Stock, par value</t>
  </si>
  <si>
    <t>Common Stock, shares authorized</t>
  </si>
  <si>
    <t>Common Stock, shares issued</t>
  </si>
  <si>
    <t>Common Stock, shares outstanding</t>
  </si>
  <si>
    <t>Treasury Shares Issued</t>
  </si>
  <si>
    <t>Treasury Shares Outstanding</t>
  </si>
  <si>
    <t>Condensed Statements of Operations (Unaudited) - USD ($)</t>
  </si>
  <si>
    <t>3 Months Ended</t>
  </si>
  <si>
    <t>Nov. 30, 2014</t>
  </si>
  <si>
    <t>REVENUE</t>
  </si>
  <si>
    <t>Revenues</t>
  </si>
  <si>
    <t>Total Revenues</t>
  </si>
  <si>
    <t>EXPENSES</t>
  </si>
  <si>
    <t>General and Administrative expense</t>
  </si>
  <si>
    <t>Professional fees</t>
  </si>
  <si>
    <t>Officer salary</t>
  </si>
  <si>
    <t>Impairment loss</t>
  </si>
  <si>
    <t>Total Expenses</t>
  </si>
  <si>
    <t>INCOME/LOSS FROM OPERATIONS</t>
  </si>
  <si>
    <t>Provision for income taxes</t>
  </si>
  <si>
    <t>NET INCOME/LOSS</t>
  </si>
  <si>
    <t>Basic and diluted loss per common share</t>
  </si>
  <si>
    <t>WEIGHTED AVERAGE NUMBER OF COMMON SHARES OUTSTANDING</t>
  </si>
  <si>
    <t>Statements of Stockholders' Equity (Deficit) - 9 months ended Nov. 30, 2015 - USD ($)</t>
  </si>
  <si>
    <t>Common Stock Number of Shares</t>
  </si>
  <si>
    <t>Common Stock Number of Amount</t>
  </si>
  <si>
    <t>Treasury Stock Number of Shares</t>
  </si>
  <si>
    <t>Treasury Stock Number of Amount</t>
  </si>
  <si>
    <t>Additional Paid-In Capital</t>
  </si>
  <si>
    <t>Accumulated Deficit During the Development Stage</t>
  </si>
  <si>
    <t>Total</t>
  </si>
  <si>
    <t>Balance at Feb. 28, 2015</t>
  </si>
  <si>
    <t>Shares issued per Asset agrmt on Sept 18, 2015</t>
  </si>
  <si>
    <t>Treas shares issued for debt on Sept 30, 2015 @0.15</t>
  </si>
  <si>
    <t>Treas shares issued for debt on Oct 1, 2015 @0.52 (yr avg)</t>
  </si>
  <si>
    <t>Treas shares issued for debt on Oct 1, 2015 @0.165 (yr avg)</t>
  </si>
  <si>
    <t>Shares returned to treas per separation agrmt Oct 1, 2015</t>
  </si>
  <si>
    <t>Treas shares returned to former officer per sep agrmt on October 1,2015</t>
  </si>
  <si>
    <t>Net (Loss) for period ended November 30,2015</t>
  </si>
  <si>
    <t>Balance. at Nov. 30, 2015</t>
  </si>
  <si>
    <t>Condensed Statements of Cash Flows (Unaudited) - USD ($)</t>
  </si>
  <si>
    <t>OPERATING ACTIVITIES</t>
  </si>
  <si>
    <t>Net Loss</t>
  </si>
  <si>
    <t>Adjustments to reconcile Net Loss to net cash used in operations:</t>
  </si>
  <si>
    <t>Amortization of debt discount</t>
  </si>
  <si>
    <t>Changes in operating assets and liabilities</t>
  </si>
  <si>
    <t>Change in related Party Payable</t>
  </si>
  <si>
    <t>Net cash used in operating activities</t>
  </si>
  <si>
    <t>FINANCING ACTIVITIES</t>
  </si>
  <si>
    <t>Payment on note payable to seller</t>
  </si>
  <si>
    <t>Proceeds from NP-related</t>
  </si>
  <si>
    <t>Repayment to NP-related</t>
  </si>
  <si>
    <t>Priceeds from NP</t>
  </si>
  <si>
    <t>Repayment to NP</t>
  </si>
  <si>
    <t>Proceeds from convertible notes</t>
  </si>
  <si>
    <t>Net cash provided by financing activities</t>
  </si>
  <si>
    <t>Net increase(decrease) in cash for period</t>
  </si>
  <si>
    <t>Cash at beginning of period</t>
  </si>
  <si>
    <t>Cash at end of period</t>
  </si>
  <si>
    <t>Cash Paid For:</t>
  </si>
  <si>
    <t>Treasury shares issued per debt conversion</t>
  </si>
  <si>
    <t>Shares issued per asset agreement</t>
  </si>
  <si>
    <t>Note payable to seller for asset acquisition</t>
  </si>
  <si>
    <t>Shares returned to treasury</t>
  </si>
  <si>
    <t>Shares returned to former officer</t>
  </si>
  <si>
    <t>NATURE OF OPERATIONS AND BASIS OF PRESENTATION</t>
  </si>
  <si>
    <t>NOTE 1 - NATURE OF OPERATIONS AND BASIS OF PRESENTATION South Beach Spirits, Inc. (the "Company") was incorporated in the state of Nevada on August 10, 2012 under the name "CME Realty, Inc." and its year-end is February 28. The Company's initial plan of operations was to engage in providing real estate services for the Las Vegas residential market. The Company was unable to implement this plan of operations for a number of reasons, including without limitation, the inability to raise sufficient capital. In light of the foregoing, on February 13, 2015, Carlos Espinosa, the principal shareholder and sole director and executive officer of the Company, sold 50,000,000 shares of the Company's common stock held by him (the "CME Shares") to Kenneth McLeod for $252,000. The CME Shares represented 74.13% of the Company's issued and outstanding common stock. Contemporaneously therewith, Mr. Espinosa resigned as an officer of the Company and appointed Mr. McLeod as a director, President and Secretary-Treasurer of the Company. Subsequently, Mr. Espinosa resigned as a director of the Company. As a result of the foregoing, a "change in control" of the Company was deemed to have taken place. On March 17, 2015, the Company implemented a five-for-one split of our common stock in the form of a stock dividend to shareholders on record at the close of business on March 9, 2015. In connection therewith, shareholders as of that date received four additional shares of the Company's common stock for each share held by them as of the record date. Unless otherwise indicated, all share numbers and per-share numbers in this report have been retroactively adjusted to give effect to the March 2015 stock split. On April 22, 2015, the Company entered into a letter of intent to acquire all of the capital stock of Rock N' Roll Imports, Inc., a California corporation ("RNR") engaged in alcoholic beverage development, marketing and distribution in exchange for (a) the issuance of 50,000,000 shares of the Company's common stock and (b) the contemporaneous contribution to the Company's capital of the CME Shares held by Mr. McLeod. On August 6, 2015, the Company terminated the letter of intent with RNR as a result of the inability to agree upon the terms of definitive transaction documentation. On July 10, 2015, the Company approved, authorized and adopted an amendment to the Company's Articles of Incorporation to change its name from "CME Realty, Inc." to "South Beach Spirits, Inc." The name change was effective on September 9, 2015. In furtherance of its plan to focus on opportunities in developing and marketing spirts, on August 25, 2015 the Company entered into an Asset Purchase Agreement to acquire the worldwide intellectual property and related assets of V Georgio Vodka, an ultra-premium brand of traditional and flavored vodkas from Victor G. Harvey, Sr., the brand's founder and a limited liability company owned by him, in exchange for 1,400,000 "restricted" shares of the Company's common stock and $1,000,000 in cash, payable over a scheduled payment period. In connection with the proposed transaction, 25,000,000 "restricted" shares of common stock were to be returned by the Company's principal shareholder for cancellation. A subsidiary of the Company, formed to exploit the V Georgio brand also, entered into an employment agreement with Victor G. Harvey, Sr. to serve as CEO of the subsidiary for an initial period of three years with a base salary of $120,000 per annum. The employment agreement contained confidentiality, non-competition and non-solicitation covenants. Subsequent thereto, the Company learned of certain breaches of material representations and warranties made by Mr. Harvey in the Asset Purchase Agreement, as well as breaches in his duties as the subsidiaries CEO. On October 13, 2015, Mr. Harvey resigned his position and the Company terminated the transaction. On August 25, 2015, the Company also entered into an employment agreement with Vincent Prince, to serve as its CFO for an initial period of three years with a base salary of $120,000 per annum. The employment agreement contains confidentiality, non-competition and non-solicitation covenants. Contemporaneously therewith, the Company entered into a consulting agreement with LandAmerica Holdings &amp; Investments Group, LLC, and its principal Vincent Prince, for services rendered since March 1, 2015 and prior to the date of the employment agreement, with respect to business development, strategic planning, evaluating business opportunities in the alcoholic beverage industry, assisting management in structuring and potential business development opportunities, and providing such other corporate advisory consulting services as management requested. In consideration for the performance of the services, the Company has agreed to pay the consultant a fee of $175,000 for services completed on the Company's behalf. On September 29, 2015, the Company authorized an increase in the number of members of the Company's Board of Directors to three, and appointed Martin D. Ustin to serve as a member of the Board until the next annual meeting or until his successor is duly elected. On October 1, 2015, Kenneth McLeod, the Company's former President returned 25,000,000 shares of "restricted" common stock held by him to the Company for cancellation and sold 25,000,000 shares of "restricted" common stock held by him to Vincent Prince, resulting in an additional "change in control" having taken place. Contemporaneously therewith, Mr. McLeod resigned as CEO and director of the Company, but remains with the Company in a non-managerial position. As previously agreed upon, he converted the entire debt owed to him ($101,637) into 188,000 shares of the Company's common stock, see Note 4 - Related Party Transactions, for additional information. On October 19, 2015, the Company was served with a pro se legal action filed by Victor G. Harvey, Sr. and his wholly-owned limited liability company, V Georgio Enterprises, LLC, in Circuit Court, Broward County, Florida, alleging certain breaches of the Company's payment obligations under the Asset Purchase Agreement and related agreements entered into with the Company. The complaint sought, somewhat inconsistently, injunctive relief for damages incurred by the plaintiffs because of such breaches. On December 8, 2015, the Court dismissed the complaint on various grounds, with leave to refile. The Company has been advised that the plaintiffs have refiled an amended complaint (which has not been served) with the Court. South Beach intends to vigorously defend against the allegations of the complaint, as well as counterclaim against the plaintiffs and/or take other action to redress the damage suffered by the Company as a result of the plaintiffs' breach of the agreements. On October 19, 2015, the Company entered into an Equity Purchase Agreement and Convertible Promissory Note with Premier Venture Partners, LLC. Per the Equity Purchase Agreement, Premier agrees to invest up to seven million dollars ($7,000,000) to purchase the Company's common stock, par value $0.001 per share. The Convertible Promissory Note states that Premier will pay to SBES the amount of $70,000 at 5% annual interest. At November 30, 2015, no investment has been made. On November 27, 2015, the Company approved entering into a Securities Purchase Agreement and an 8% Convertible Redeemable Note with Adar Bays. The Security Purchase Agreement calls for the issuance of two Convertible Redeemable Notes in the amount of $35,000 each, at 8%. As of November 30, 2015, no funds were received.</t>
  </si>
  <si>
    <t>GOING CONCERN</t>
  </si>
  <si>
    <t>GOING CONCERN:</t>
  </si>
  <si>
    <t>NOTE 2 - GOING CONCERN The accompanying financial statements have been prepared assuming that the Company will continue as a going concern. The Company has a history of losses and incurred losses of $1,938,655 for the nine-month period ending November 30, 2015. Losses have resulted in an accumulated deficit of $2,021,857 as of November 30, 2015. From inception through November 30, 2015, the Company has had no revenue producing operations and has not commenced its business plan.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 BASIS OF PRESENTA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5 audited financial statements. The results of operations for the three and six month periods ended November 30, 2015 and the same periods last year are not necessarily indicative of the operating results for the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financial statements present the balance sheets, statements of operations, and cash flows of the Company. These financial statements are presented in United States dollars and have been prepared in accordance with accounting principles generally accepted in the United States. IMPAIRMENT ON LONG-LIVED ASSETS AND OTHER ACQUIRED INTANGIBLE ASSETS We evaluate the recoverability of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amortizable intangible assets. If we reduce the estimated useful life assumption for any asset, the remaining unamortized balance would be amortized or depreciated over the revised estimated useful life. For nine-month period ended November 30, 2015, the amount of impairment is $1,447,860.</t>
  </si>
  <si>
    <t>RELATED PARTY TRANSACTIONS</t>
  </si>
  <si>
    <t>RELATED PARTY TRANSACTIONS:</t>
  </si>
  <si>
    <t>NOTE 4 - RELATED PARTY TRANSACTIONS On March 1, 2015, the Company approved compensation to the (former) President at $1,250 per week for services performed. On October 1, 2015, Mr. McLeod resigned as CEO and director of the Company, but remains with the Company in a non-managerial position. At November 30, 2015 and February 28, 2015, the Company has paid 38,100 and $0, respectively. Pursuant to the Asset Purchase Agreement with Victor G. Harvey, Sr. and V Georgio Enterprises, the Company has paid $90,000, and has an amount due to seller of $910,000, which is payable per the asset purchase agreement. In connection with this transaction, the Company recorded an intangible asset in the amount of $1,000,000. A full impairment was recorded at August 31, 2015 due to the absence of an independent third party valuation report. As of November 30, 2015, the Company has made payments totaling $10,000 pursuant to the employment agreement with Victor G. Harvey, Sr. On October 13, 2015, Mr. Harvey resigned from his position. The Company is also party to an employment agreement with Vincent Prince, to serve as its CFO for an initial period of three years with a base salary of $120,000 per annum. The employment agreement contains confidentiality, non-competition and non-solicitation covenants. As of November 30, 2015, the Company has made payments totaling $30,000 per the employment agreement with Vincent Prince. The Company has accrued $175,000 payable to LandAmerica Holdings &amp; Investments Group, LLC, an affiliate of Vincent Prince for business development consulting services performed from March 1, 2015 through August 31, 2015. At November 30, 2015, no payments have been made against this liability. For the nine-month period ended November 30, 2015, a shareholder had paid expenses on behalf of the Company in the amount of $101,637, ($0 at February 28, 2015). These loans are not secured, are due on demand, and carry no interest. On October 1, 2015, the shareholder converted this debt into 188,000 common shares per his separation agreement. At November 30, 2015, $0 was owed to the shareholder. In May 2015, the Company entered into a rental agreement with a related party for office space at $500 per month. This agreement was cancelled in favor of a new lease agreement entered into in November 2015. At August 31, 2015, the Company had paid a total of $1,750 in rental expense. No additional rent has been paid per this agreement as of November 30, 2015. On November 9, 2015, the Company entered into a lease agreement with a related party for office space at $1600 per month. As of November 30, 2015, the Company had paid $2488 in prorated rent and security deposits.</t>
  </si>
  <si>
    <t>CAPITAL STOCK</t>
  </si>
  <si>
    <t>NOTE 5 - CAPITAL STOCK The Company is authorized to issue an aggregate of 75,000,000 common shares with a par value of $0.001 per share. No preferred shares have been authorized or issued. At November 30, 2015 and February 28, 2015, 46,400,000 and 70,000,000 common shares are issued and outstanding, respectively. On September 18, 2015, the company issued 1,400,000 "restricted" shares of common stock valued at $447,860 to Victor Harvey Sr. pursuant to the August 25, 2015 Asset Purchase Agreement. On September 30, 2015, the company issued 28,000 shares of treasury stock to a former officer in exchange for $15,000 in debt. On October 1, 2015, the former officer returned 25,000,000 shares of "restricted" common stock held by him to the Company's treasury shares and sold 25,000,000 shares of "restricted" common stock held by him to Vincent Prince, resulting in an additional "change in control" having taken place. Immediately, 108,000 treasury shares were returned to him pursuant to his separation agreement. On October 1, 2015, the company issued 160,000 shares of treasury stock to a former officer in exchange for $86,637 in debt. On October 1, 2015, the company issued 70,400 shares of treasury stock to a non-related party in exchange for $36,606 in debt. On October 1, 2015, the company issued 181,818 shares of treasury stock to a non-related party in exchange for $30,000 in debt. As of November 30, 2015, there are no warrants or options outstanding to acquire any additional shares of common stock of the Company.</t>
  </si>
  <si>
    <t>LOAN PAYABLE</t>
  </si>
  <si>
    <t>NOTE 6 - LOANS PAYABLE For the nine-months ended November 30, 2015, a non-related party had loaned and/or paid expenses on behalf of the Company in the amount of $114,583, ($0 at February 28, 2015). These loans are not secured, are due on demand, and carry no interest. On October 1, 2015, the party agreed to convert $36,606 of this debt into 70,400 shares of the Company's common treasury stock at $0.52, per share, the average closing price for the trailing twelve months, and the remaining $30,000 into 181,818 shares of the Company's common treasury stock at $0.165 per share. At November 30, 2015, $47,977 was owed to the party for additional loans for which shares have yet to be issued. On November 3, 2015, the Company approved entering into a 10% Convertible Promissory Note with Iconic Holdings, LLC for up to $110,000 to be repaid or converted into the Company's Common Stock. This note includes a 10% original issue discount ("OID") and reimbursement of expenses incurred for due diligence and legal fees related to the transaction. The conversion price per share shall be lower of $0.05 or 50% of the lowest trading price during the 25 consecutive trading days prior to the date of notice of conversion. At November 30, 2015, the Company had received a loan of $27,729, which includes an OID of $2,500 which was expensed in the period ending November 30, 2015, expense reimbursement of $1,875, and interest of $229. On October 29, 2015, the Company approved entering into a 10% Convertible Promissory Note with Typenex Co-Investment, LLC, up to $170,000 in three tranches, which includes a 10% OID and reimbursement of expenses incurred for due diligence and legal fees related to the transaction. The conversion price per share shall be $0.40. If Market Cap falls below $10 million, the conversion price shall equal to the lower of $0.40 and the market price as of date of conversion. As of November 30, 2015, the Company had received a loan of $55,458 which includes an OID of $5,000 which was expensed in the period ending November 30, 2015, expense reimbursement of $3,750, and interest of $458.</t>
  </si>
  <si>
    <t>Accounting Policies (Policies)</t>
  </si>
  <si>
    <t>Accounting Policies:</t>
  </si>
  <si>
    <t>BASIS OF PRESENTATION</t>
  </si>
  <si>
    <t>BASIS OF PRESENTA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5 audited financial statements. The results of operations for the three and six month periods ended November 30, 2015 and the same periods last year are not necessarily indicative of the operating results for the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financial statements present the balance sheets, statements of operations, and cash flows of the Company. These financial statements are presented in United States dollars and have been prepared in accordance with accounting principles generally accepted in the United States.</t>
  </si>
  <si>
    <t>IMPAIRMENT ON LONG-LIVED ASSETS AND OTHER ACQUIRED INTANGIBLE ASSETS</t>
  </si>
  <si>
    <t>IMPAIRMENT ON LONG-LIVED ASSETS AND OTHER ACQUIRED INTANGIBLE ASSETS We evaluate the recoverability of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amortizable intangible assets. If we reduce the estimated useful life assumption for any asset, the remaining unamortized balance would be amortized or depreciated over the revised estimated useful life. For nine-month period ended November 30, 2015, the amount of impairment is $1,447,860.</t>
  </si>
  <si>
    <t>Nature Of Operations And Basis Of Presentation (Details)</t>
  </si>
  <si>
    <t>Nov. 27, 2015USD ($)</t>
  </si>
  <si>
    <t>Oct. 19, 2015USD ($)$ / sharesshares</t>
  </si>
  <si>
    <t>Oct. 01, 2015USD ($)shares</t>
  </si>
  <si>
    <t>Aug. 25, 2015USD ($)shares</t>
  </si>
  <si>
    <t>Apr. 22, 2015shares</t>
  </si>
  <si>
    <t>Mar. 17, 2015shares</t>
  </si>
  <si>
    <t>Feb. 13, 2015USD ($)shares</t>
  </si>
  <si>
    <t>Nature Of Operations And Basis Of Presentation Details</t>
  </si>
  <si>
    <t>Shares of common stock to Kenneth McLeod</t>
  </si>
  <si>
    <t>Shares of common stock to Kenneth McLeod value | $</t>
  </si>
  <si>
    <t>CME Shares represented of issued and outstanding common stock</t>
  </si>
  <si>
    <t>74.13%</t>
  </si>
  <si>
    <t>Company implemented for-one split of common stock in the form of a stock dividend</t>
  </si>
  <si>
    <t>Issuance of shares of common stock</t>
  </si>
  <si>
    <t>Restricted" shares of common stock</t>
  </si>
  <si>
    <t>Cash payable | $</t>
  </si>
  <si>
    <t>Common stock restricted shares</t>
  </si>
  <si>
    <t>Base salary per | $</t>
  </si>
  <si>
    <t>Base salary in years</t>
  </si>
  <si>
    <t>Company has agreed to pay consultant a fee | $</t>
  </si>
  <si>
    <t>Kenneth McLeod,returned shares of "restricted" common stock for cancellation</t>
  </si>
  <si>
    <t>Sold shares of "restricted" common</t>
  </si>
  <si>
    <t>Debt owed | $</t>
  </si>
  <si>
    <t>Converted the debt owed into shares of common stock</t>
  </si>
  <si>
    <t>Premier agrees to invest to purchase common stock</t>
  </si>
  <si>
    <t>Premier agrees to invest to purchase common stock per share value | $ / shares</t>
  </si>
  <si>
    <t>Premier will pay to SBES | $</t>
  </si>
  <si>
    <t>Premier will pay to SBES annual interest</t>
  </si>
  <si>
    <t>5.00%</t>
  </si>
  <si>
    <t>Two Convertible Redeemable Notes | $</t>
  </si>
  <si>
    <t>Two Convertible Redeemable Notes in percentage</t>
  </si>
  <si>
    <t>8.00%</t>
  </si>
  <si>
    <t>GOING CONCERN (Details)</t>
  </si>
  <si>
    <t>Nov. 30, 2015USD ($)</t>
  </si>
  <si>
    <t>GOING CONCERN DETAILS</t>
  </si>
  <si>
    <t>Incurred losses</t>
  </si>
  <si>
    <t>Impairment (Details)</t>
  </si>
  <si>
    <t>Impairment</t>
  </si>
  <si>
    <t>Impairment amount</t>
  </si>
  <si>
    <t>RELATED PARTY TRANSACTIONS (Details) - USD ($)</t>
  </si>
  <si>
    <t>Nov. 09, 2015</t>
  </si>
  <si>
    <t>May. 31, 2015</t>
  </si>
  <si>
    <t>Mar. 02, 2015</t>
  </si>
  <si>
    <t>Related Party Transactions Details</t>
  </si>
  <si>
    <t>Compensation to the President (per week)</t>
  </si>
  <si>
    <t>Company has paid or accrued</t>
  </si>
  <si>
    <t>Company paid</t>
  </si>
  <si>
    <t>Company recorded an intangible asset</t>
  </si>
  <si>
    <t>Company has made payments totaling</t>
  </si>
  <si>
    <t>Vincent Prince as CFO for an initial period of 3years with base salary per annum</t>
  </si>
  <si>
    <t>Company has made payments totaling with Vincent Prince</t>
  </si>
  <si>
    <t>Company has accrued payable to LandAmerica Holdings &amp; Investments for consulting service</t>
  </si>
  <si>
    <t>Shareholder has paid expenses</t>
  </si>
  <si>
    <t>Shareholder converted debt into common shares</t>
  </si>
  <si>
    <t>Company entered into a rental agreement with a related party for office space per month</t>
  </si>
  <si>
    <t>Company has paid a total</t>
  </si>
  <si>
    <t>Paid in prorated rent and security deposits</t>
  </si>
  <si>
    <t>CAPITAL STOCK (Details) - USD ($)</t>
  </si>
  <si>
    <t>Oct. 01, 2015</t>
  </si>
  <si>
    <t>Sep. 30, 2015</t>
  </si>
  <si>
    <t>Sep. 18, 2015</t>
  </si>
  <si>
    <t>CAPITAL STOCK DETAILS</t>
  </si>
  <si>
    <t>Common Stock shares authorized</t>
  </si>
  <si>
    <t>Common shares par value</t>
  </si>
  <si>
    <t>Shares of common stock outstanding</t>
  </si>
  <si>
    <t>Restricted shares of common stock to Victor Harvey</t>
  </si>
  <si>
    <t>Restricted shares of common stock value to Victor Harvey</t>
  </si>
  <si>
    <t>Company issued shares of treasury stock</t>
  </si>
  <si>
    <t>Company issued shares of treasury stock in exchange for debt</t>
  </si>
  <si>
    <t>Shares of restricted common stock to treasury shares</t>
  </si>
  <si>
    <t>Sold Shares of restricted common stock to Vincent Prince</t>
  </si>
  <si>
    <t>Treasury shares were returned</t>
  </si>
  <si>
    <t>Company issued shares of treasury stock to non-related party</t>
  </si>
  <si>
    <t>Company issued shares of treasury stock to non-related party in exchange for debt</t>
  </si>
  <si>
    <t>Loan Payable (Details) - USD ($)</t>
  </si>
  <si>
    <t>Nov. 03, 2015</t>
  </si>
  <si>
    <t>Oct. 29, 2015</t>
  </si>
  <si>
    <t>Loan Payable Details</t>
  </si>
  <si>
    <t>Non-related party has loaned and/or paid expenses</t>
  </si>
  <si>
    <t>Party agreed to convert debt</t>
  </si>
  <si>
    <t>Party agreed to convert debt into shares of common treasury stock</t>
  </si>
  <si>
    <t>Party agreed to convert debt into shares of common treasury stock par value</t>
  </si>
  <si>
    <t>Remaining amount</t>
  </si>
  <si>
    <t>Remaining into shares of common treasury stock</t>
  </si>
  <si>
    <t>Remaining into shares of common treasury stock par value</t>
  </si>
  <si>
    <t>Owed to the party for additional loans</t>
  </si>
  <si>
    <t>Convertible Promissory Note with Iconic Holdings percentage</t>
  </si>
  <si>
    <t>10.00%</t>
  </si>
  <si>
    <t>Convertible Promissory Note with Iconic Holdings</t>
  </si>
  <si>
    <t>Original issue discount</t>
  </si>
  <si>
    <t>Conversion price per share shall be lower $0.05or of lowest trading price during 25 trading days</t>
  </si>
  <si>
    <t>50.00%</t>
  </si>
  <si>
    <t>Company had received a loan</t>
  </si>
  <si>
    <t>Original issue discount (OID)</t>
  </si>
  <si>
    <t>Expense reimbursement</t>
  </si>
  <si>
    <t>Interest</t>
  </si>
  <si>
    <t>Convertible Promissory Note with Typenex Co-Investment percentage</t>
  </si>
  <si>
    <t>Convertible Promissory Note with Typenex Co-Investment in three tranches</t>
  </si>
  <si>
    <t>OID and reimbursement of expenses incurred</t>
  </si>
  <si>
    <t>Conversion price per share</t>
  </si>
  <si>
    <t>Market Cap falls below</t>
  </si>
  <si>
    <t>Conversion price shall equal to the low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72840</v>
      </c>
    </row>
    <row r="10" spans="1:3">
      <c r="A10" s="4" t="s">
        <v>16</v>
      </c>
      <c r="B10" s="4" t="s">
        <v>17</v>
      </c>
    </row>
    <row r="11" spans="1:3">
      <c r="A11" s="4" t="s">
        <v>18</v>
      </c>
      <c r="C11" s="6" t="n">
        <v>464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7"/>
    <col customWidth="1" max="6" min="6" width="20"/>
    <col customWidth="1" max="7" min="7" width="20"/>
    <col customWidth="1" max="8" min="8" width="27"/>
  </cols>
  <sheetData>
    <row r="1" spans="1:8">
      <c r="A1" s="1" t="s">
        <v>142</v>
      </c>
      <c r="B1" s="2" t="s">
        <v>143</v>
      </c>
      <c r="C1" s="2" t="s">
        <v>144</v>
      </c>
      <c r="D1" s="2" t="s">
        <v>145</v>
      </c>
      <c r="E1" s="2" t="s">
        <v>146</v>
      </c>
      <c r="F1" s="2" t="s">
        <v>147</v>
      </c>
      <c r="G1" s="2" t="s">
        <v>148</v>
      </c>
      <c r="H1" s="2" t="s">
        <v>149</v>
      </c>
    </row>
    <row r="2" spans="1:8">
      <c r="A2" s="3" t="s">
        <v>150</v>
      </c>
    </row>
    <row r="3" spans="1:8">
      <c r="A3" s="4" t="s">
        <v>151</v>
      </c>
      <c r="H3" s="6" t="n">
        <v>50000000</v>
      </c>
    </row>
    <row r="4" spans="1:8">
      <c r="A4" s="4" t="s">
        <v>152</v>
      </c>
      <c r="H4" s="7" t="n">
        <v>252000</v>
      </c>
    </row>
    <row r="5" spans="1:8">
      <c r="A5" s="4" t="s">
        <v>153</v>
      </c>
      <c r="H5" s="4" t="s">
        <v>154</v>
      </c>
    </row>
    <row r="6" spans="1:8">
      <c r="A6" s="4" t="s">
        <v>155</v>
      </c>
      <c r="G6" s="6" t="n">
        <v>5</v>
      </c>
    </row>
    <row r="7" spans="1:8">
      <c r="A7" s="4" t="s">
        <v>156</v>
      </c>
      <c r="F7" s="6" t="n">
        <v>50000000</v>
      </c>
    </row>
    <row r="8" spans="1:8">
      <c r="A8" s="4" t="s">
        <v>157</v>
      </c>
      <c r="E8" s="6" t="n">
        <v>1400000</v>
      </c>
    </row>
    <row r="9" spans="1:8">
      <c r="A9" s="4" t="s">
        <v>158</v>
      </c>
      <c r="E9" s="7" t="n">
        <v>1000000</v>
      </c>
    </row>
    <row r="10" spans="1:8">
      <c r="A10" s="4" t="s">
        <v>159</v>
      </c>
      <c r="E10" s="6" t="n">
        <v>25000000</v>
      </c>
    </row>
    <row r="11" spans="1:8">
      <c r="A11" s="4" t="s">
        <v>160</v>
      </c>
      <c r="E11" s="7" t="n">
        <v>120000</v>
      </c>
    </row>
    <row r="12" spans="1:8">
      <c r="A12" s="4" t="s">
        <v>161</v>
      </c>
      <c r="E12" s="6" t="n">
        <v>3</v>
      </c>
    </row>
    <row r="13" spans="1:8">
      <c r="A13" s="4" t="s">
        <v>162</v>
      </c>
      <c r="E13" s="7" t="n">
        <v>175000</v>
      </c>
    </row>
    <row r="14" spans="1:8">
      <c r="A14" s="4" t="s">
        <v>163</v>
      </c>
      <c r="D14" s="6" t="n">
        <v>25000000</v>
      </c>
    </row>
    <row r="15" spans="1:8">
      <c r="A15" s="4" t="s">
        <v>164</v>
      </c>
      <c r="D15" s="6" t="n">
        <v>25000000</v>
      </c>
    </row>
    <row r="16" spans="1:8">
      <c r="A16" s="4" t="s">
        <v>165</v>
      </c>
      <c r="D16" s="7" t="n">
        <v>101637</v>
      </c>
    </row>
    <row r="17" spans="1:8">
      <c r="A17" s="4" t="s">
        <v>166</v>
      </c>
      <c r="D17" s="6" t="n">
        <v>188000</v>
      </c>
    </row>
    <row r="18" spans="1:8">
      <c r="A18" s="4" t="s">
        <v>167</v>
      </c>
      <c r="C18" s="6" t="n">
        <v>7000000</v>
      </c>
    </row>
    <row r="19" spans="1:8">
      <c r="A19" s="4" t="s">
        <v>168</v>
      </c>
      <c r="C19" s="8" t="n">
        <v>0.001</v>
      </c>
    </row>
    <row r="20" spans="1:8">
      <c r="A20" s="4" t="s">
        <v>169</v>
      </c>
      <c r="C20" s="7" t="n">
        <v>70000</v>
      </c>
    </row>
    <row r="21" spans="1:8">
      <c r="A21" s="4" t="s">
        <v>170</v>
      </c>
      <c r="C21" s="4" t="s">
        <v>171</v>
      </c>
    </row>
    <row r="22" spans="1:8">
      <c r="A22" s="4" t="s">
        <v>172</v>
      </c>
      <c r="B22" s="7" t="n">
        <v>35000</v>
      </c>
    </row>
    <row r="23" spans="1:8">
      <c r="A23" s="4" t="s">
        <v>173</v>
      </c>
      <c r="B23" s="4" t="s">
        <v>17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r="1" spans="1:2">
      <c r="A1" s="1" t="s">
        <v>175</v>
      </c>
      <c r="B1" s="2" t="s">
        <v>1</v>
      </c>
    </row>
    <row r="2" spans="1:2">
      <c r="B2" s="2" t="s">
        <v>176</v>
      </c>
    </row>
    <row r="3" spans="1:2">
      <c r="A3" s="3" t="s">
        <v>177</v>
      </c>
    </row>
    <row r="4" spans="1:2">
      <c r="A4" s="4" t="s">
        <v>178</v>
      </c>
      <c r="B4" s="7" t="n">
        <v>1938655</v>
      </c>
    </row>
    <row r="5" spans="1:2">
      <c r="A5" s="4" t="s">
        <v>49</v>
      </c>
      <c r="B5" s="7" t="n">
        <v>20218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21"/>
  </cols>
  <sheetData>
    <row r="1" spans="1:2">
      <c r="A1" s="1" t="s">
        <v>179</v>
      </c>
      <c r="B1" s="2" t="s">
        <v>1</v>
      </c>
    </row>
    <row r="2" spans="1:2">
      <c r="B2" s="2" t="s">
        <v>176</v>
      </c>
    </row>
    <row r="3" spans="1:2">
      <c r="A3" s="3" t="s">
        <v>180</v>
      </c>
    </row>
    <row r="4" spans="1:2">
      <c r="A4" s="4" t="s">
        <v>181</v>
      </c>
      <c r="B4" s="7" t="n">
        <v>14478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82</v>
      </c>
      <c r="B1" s="2" t="s">
        <v>2</v>
      </c>
      <c r="C1" s="2" t="s">
        <v>183</v>
      </c>
      <c r="D1" s="2" t="s">
        <v>184</v>
      </c>
      <c r="E1" s="2" t="s">
        <v>185</v>
      </c>
      <c r="F1" s="2" t="s">
        <v>32</v>
      </c>
    </row>
    <row r="2" spans="1:6">
      <c r="A2" s="3" t="s">
        <v>186</v>
      </c>
    </row>
    <row r="3" spans="1:6">
      <c r="A3" s="4" t="s">
        <v>187</v>
      </c>
      <c r="E3" s="7" t="n">
        <v>1250</v>
      </c>
    </row>
    <row r="4" spans="1:6">
      <c r="A4" s="4" t="s">
        <v>188</v>
      </c>
      <c r="B4" s="7" t="n">
        <v>38100</v>
      </c>
      <c r="F4" s="7" t="n">
        <v>0</v>
      </c>
    </row>
    <row r="5" spans="1:6">
      <c r="A5" s="4" t="s">
        <v>189</v>
      </c>
      <c r="B5" s="6" t="n">
        <v>90000</v>
      </c>
    </row>
    <row r="6" spans="1:6">
      <c r="A6" s="4" t="s">
        <v>42</v>
      </c>
      <c r="B6" s="6" t="n">
        <v>910000</v>
      </c>
    </row>
    <row r="7" spans="1:6">
      <c r="A7" s="4" t="s">
        <v>190</v>
      </c>
      <c r="B7" s="6" t="n">
        <v>1000000</v>
      </c>
    </row>
    <row r="8" spans="1:6">
      <c r="A8" s="4" t="s">
        <v>191</v>
      </c>
      <c r="B8" s="6" t="n">
        <v>10000</v>
      </c>
    </row>
    <row r="9" spans="1:6">
      <c r="A9" s="4" t="s">
        <v>192</v>
      </c>
      <c r="B9" s="6" t="n">
        <v>120000</v>
      </c>
    </row>
    <row r="10" spans="1:6">
      <c r="A10" s="4" t="s">
        <v>193</v>
      </c>
      <c r="B10" s="6" t="n">
        <v>30000</v>
      </c>
    </row>
    <row r="11" spans="1:6">
      <c r="A11" s="4" t="s">
        <v>194</v>
      </c>
      <c r="B11" s="6" t="n">
        <v>175000</v>
      </c>
    </row>
    <row r="12" spans="1:6">
      <c r="A12" s="4" t="s">
        <v>195</v>
      </c>
      <c r="B12" s="7" t="n">
        <v>101637</v>
      </c>
      <c r="F12" s="7" t="n">
        <v>0</v>
      </c>
    </row>
    <row r="13" spans="1:6">
      <c r="A13" s="4" t="s">
        <v>196</v>
      </c>
      <c r="B13" s="6" t="n">
        <v>188000</v>
      </c>
    </row>
    <row r="14" spans="1:6">
      <c r="A14" s="4" t="s">
        <v>197</v>
      </c>
      <c r="C14" s="7" t="n">
        <v>1600</v>
      </c>
      <c r="D14" s="7" t="n">
        <v>500</v>
      </c>
    </row>
    <row r="15" spans="1:6">
      <c r="A15" s="4" t="s">
        <v>198</v>
      </c>
      <c r="B15" s="7" t="n">
        <v>1750</v>
      </c>
    </row>
    <row r="16" spans="1:6">
      <c r="A16" s="4" t="s">
        <v>199</v>
      </c>
      <c r="B16" s="7" t="n">
        <v>248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00</v>
      </c>
      <c r="B1" s="2" t="s">
        <v>2</v>
      </c>
      <c r="C1" s="2" t="s">
        <v>201</v>
      </c>
      <c r="D1" s="2" t="s">
        <v>202</v>
      </c>
      <c r="E1" s="2" t="s">
        <v>203</v>
      </c>
      <c r="F1" s="2" t="s">
        <v>32</v>
      </c>
    </row>
    <row r="2" spans="1:6">
      <c r="A2" s="3" t="s">
        <v>204</v>
      </c>
    </row>
    <row r="3" spans="1:6">
      <c r="A3" s="4" t="s">
        <v>205</v>
      </c>
      <c r="B3" s="6" t="n">
        <v>75000000</v>
      </c>
    </row>
    <row r="4" spans="1:6">
      <c r="A4" s="4" t="s">
        <v>206</v>
      </c>
      <c r="B4" s="8" t="n">
        <v>0.001</v>
      </c>
    </row>
    <row r="5" spans="1:6">
      <c r="A5" s="4" t="s">
        <v>207</v>
      </c>
      <c r="B5" s="6" t="n">
        <v>46400000</v>
      </c>
      <c r="F5" s="6" t="n">
        <v>70000000</v>
      </c>
    </row>
    <row r="6" spans="1:6">
      <c r="A6" s="4" t="s">
        <v>208</v>
      </c>
      <c r="E6" s="6" t="n">
        <v>1400000</v>
      </c>
    </row>
    <row r="7" spans="1:6">
      <c r="A7" s="4" t="s">
        <v>209</v>
      </c>
      <c r="E7" s="6" t="n">
        <v>447860</v>
      </c>
    </row>
    <row r="8" spans="1:6">
      <c r="A8" s="4" t="s">
        <v>210</v>
      </c>
      <c r="C8" s="6" t="n">
        <v>160000</v>
      </c>
      <c r="D8" s="6" t="n">
        <v>28000</v>
      </c>
    </row>
    <row r="9" spans="1:6">
      <c r="A9" s="4" t="s">
        <v>211</v>
      </c>
      <c r="C9" s="6" t="n">
        <v>86637</v>
      </c>
      <c r="D9" s="6" t="n">
        <v>15000</v>
      </c>
    </row>
    <row r="10" spans="1:6">
      <c r="A10" s="4" t="s">
        <v>212</v>
      </c>
      <c r="C10" s="6" t="n">
        <v>25000000</v>
      </c>
    </row>
    <row r="11" spans="1:6">
      <c r="A11" s="4" t="s">
        <v>213</v>
      </c>
      <c r="C11" s="6" t="n">
        <v>25000000</v>
      </c>
    </row>
    <row r="12" spans="1:6">
      <c r="A12" s="4" t="s">
        <v>214</v>
      </c>
      <c r="C12" s="7" t="n">
        <v>108000</v>
      </c>
    </row>
    <row r="13" spans="1:6">
      <c r="A13" s="4" t="s">
        <v>215</v>
      </c>
      <c r="C13" s="6" t="n">
        <v>70400</v>
      </c>
    </row>
    <row r="14" spans="1:6">
      <c r="A14" s="4" t="s">
        <v>216</v>
      </c>
      <c r="C14" s="6" t="n">
        <v>36606</v>
      </c>
    </row>
    <row r="15" spans="1:6">
      <c r="A15" s="4" t="s">
        <v>215</v>
      </c>
      <c r="C15" s="6" t="n">
        <v>181818</v>
      </c>
    </row>
    <row r="16" spans="1:6">
      <c r="A16" s="4" t="s">
        <v>216</v>
      </c>
      <c r="C16" s="6" t="n">
        <v>3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17</v>
      </c>
      <c r="B1" s="2" t="s">
        <v>2</v>
      </c>
      <c r="C1" s="2" t="s">
        <v>218</v>
      </c>
      <c r="D1" s="2" t="s">
        <v>219</v>
      </c>
      <c r="E1" s="2" t="s">
        <v>201</v>
      </c>
      <c r="F1" s="2" t="s">
        <v>32</v>
      </c>
    </row>
    <row r="2" spans="1:6">
      <c r="A2" s="3" t="s">
        <v>220</v>
      </c>
    </row>
    <row r="3" spans="1:6">
      <c r="A3" s="4" t="s">
        <v>221</v>
      </c>
      <c r="B3" s="7" t="n">
        <v>114583</v>
      </c>
      <c r="F3" s="7" t="n">
        <v>0</v>
      </c>
    </row>
    <row r="4" spans="1:6">
      <c r="A4" s="4" t="s">
        <v>222</v>
      </c>
      <c r="E4" s="7" t="n">
        <v>36606</v>
      </c>
    </row>
    <row r="5" spans="1:6">
      <c r="A5" s="4" t="s">
        <v>223</v>
      </c>
      <c r="E5" s="6" t="n">
        <v>70400</v>
      </c>
    </row>
    <row r="6" spans="1:6">
      <c r="A6" s="4" t="s">
        <v>224</v>
      </c>
      <c r="E6" s="9" t="n">
        <v>0.52</v>
      </c>
    </row>
    <row r="7" spans="1:6">
      <c r="A7" s="4" t="s">
        <v>225</v>
      </c>
      <c r="E7" s="7" t="n">
        <v>30000</v>
      </c>
    </row>
    <row r="8" spans="1:6">
      <c r="A8" s="4" t="s">
        <v>226</v>
      </c>
      <c r="E8" s="6" t="n">
        <v>181818</v>
      </c>
    </row>
    <row r="9" spans="1:6">
      <c r="A9" s="4" t="s">
        <v>227</v>
      </c>
      <c r="E9" s="8" t="n">
        <v>0.165</v>
      </c>
    </row>
    <row r="10" spans="1:6">
      <c r="A10" s="4" t="s">
        <v>228</v>
      </c>
      <c r="B10" s="6" t="n">
        <v>47977</v>
      </c>
    </row>
    <row r="11" spans="1:6">
      <c r="A11" s="4" t="s">
        <v>229</v>
      </c>
      <c r="C11" s="4" t="s">
        <v>230</v>
      </c>
    </row>
    <row r="12" spans="1:6">
      <c r="A12" s="4" t="s">
        <v>231</v>
      </c>
      <c r="C12" s="7" t="n">
        <v>110000</v>
      </c>
    </row>
    <row r="13" spans="1:6">
      <c r="A13" s="4" t="s">
        <v>232</v>
      </c>
      <c r="C13" s="4" t="s">
        <v>230</v>
      </c>
    </row>
    <row r="14" spans="1:6">
      <c r="A14" s="4" t="s">
        <v>233</v>
      </c>
      <c r="C14" s="4" t="s">
        <v>234</v>
      </c>
    </row>
    <row r="15" spans="1:6">
      <c r="A15" s="4" t="s">
        <v>235</v>
      </c>
      <c r="B15" s="6" t="n">
        <v>27729</v>
      </c>
    </row>
    <row r="16" spans="1:6">
      <c r="A16" s="4" t="s">
        <v>236</v>
      </c>
      <c r="B16" s="6" t="n">
        <v>2500</v>
      </c>
    </row>
    <row r="17" spans="1:6">
      <c r="A17" s="4" t="s">
        <v>237</v>
      </c>
      <c r="B17" s="6" t="n">
        <v>1875</v>
      </c>
    </row>
    <row r="18" spans="1:6">
      <c r="A18" s="4" t="s">
        <v>238</v>
      </c>
      <c r="B18" s="6" t="n">
        <v>229</v>
      </c>
    </row>
    <row r="19" spans="1:6">
      <c r="A19" s="4" t="s">
        <v>239</v>
      </c>
      <c r="D19" s="4" t="s">
        <v>230</v>
      </c>
    </row>
    <row r="20" spans="1:6">
      <c r="A20" s="4" t="s">
        <v>240</v>
      </c>
      <c r="D20" s="7" t="n">
        <v>170000</v>
      </c>
    </row>
    <row r="21" spans="1:6">
      <c r="A21" s="4" t="s">
        <v>241</v>
      </c>
      <c r="D21" s="4" t="s">
        <v>230</v>
      </c>
    </row>
    <row r="22" spans="1:6">
      <c r="A22" s="4" t="s">
        <v>242</v>
      </c>
      <c r="D22" s="9" t="n">
        <v>0.4</v>
      </c>
    </row>
    <row r="23" spans="1:6">
      <c r="A23" s="4" t="s">
        <v>243</v>
      </c>
      <c r="D23" s="7" t="n">
        <v>10000000</v>
      </c>
    </row>
    <row r="24" spans="1:6">
      <c r="A24" s="4" t="s">
        <v>244</v>
      </c>
      <c r="D24" s="9" t="n">
        <v>0.4</v>
      </c>
    </row>
    <row r="25" spans="1:6">
      <c r="A25" s="4" t="s">
        <v>235</v>
      </c>
      <c r="B25" s="6" t="n">
        <v>55458</v>
      </c>
    </row>
    <row r="26" spans="1:6">
      <c r="A26" s="4" t="s">
        <v>236</v>
      </c>
      <c r="B26" s="6" t="n">
        <v>5000</v>
      </c>
    </row>
    <row r="27" spans="1:6">
      <c r="A27" s="4" t="s">
        <v>237</v>
      </c>
      <c r="B27" s="6" t="n">
        <v>3750</v>
      </c>
    </row>
    <row r="28" spans="1:6">
      <c r="A28" s="4" t="s">
        <v>238</v>
      </c>
      <c r="B28" s="7" t="n">
        <v>45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0</v>
      </c>
      <c r="C3" s="7" t="n">
        <v>0</v>
      </c>
    </row>
    <row r="4" spans="1:3">
      <c r="A4" s="4" t="s">
        <v>35</v>
      </c>
      <c r="B4" s="6" t="n">
        <v>0</v>
      </c>
      <c r="C4" s="6" t="n">
        <v>0</v>
      </c>
    </row>
    <row r="5" spans="1:3">
      <c r="A5" s="4" t="s">
        <v>36</v>
      </c>
      <c r="B5" s="6" t="n">
        <v>0</v>
      </c>
      <c r="C5" s="6" t="n">
        <v>0</v>
      </c>
    </row>
    <row r="6" spans="1:3">
      <c r="A6" s="3" t="s">
        <v>37</v>
      </c>
    </row>
    <row r="7" spans="1:3">
      <c r="A7" s="4" t="s">
        <v>38</v>
      </c>
      <c r="B7" s="6" t="n">
        <v>1921</v>
      </c>
      <c r="C7" s="6" t="n">
        <v>0</v>
      </c>
    </row>
    <row r="8" spans="1:3">
      <c r="A8" s="4" t="s">
        <v>39</v>
      </c>
      <c r="B8" s="6" t="n">
        <v>110467</v>
      </c>
      <c r="C8" s="6" t="n">
        <v>6000</v>
      </c>
    </row>
    <row r="9" spans="1:3">
      <c r="A9" s="4" t="s">
        <v>40</v>
      </c>
      <c r="B9" s="6" t="n">
        <v>47977</v>
      </c>
      <c r="C9" s="6" t="n">
        <v>0</v>
      </c>
    </row>
    <row r="10" spans="1:3">
      <c r="A10" s="4" t="s">
        <v>41</v>
      </c>
      <c r="B10" s="6" t="n">
        <v>83187</v>
      </c>
      <c r="C10" s="6" t="n">
        <v>0</v>
      </c>
    </row>
    <row r="11" spans="1:3">
      <c r="A11" s="4" t="s">
        <v>42</v>
      </c>
      <c r="B11" s="6" t="n">
        <v>910000</v>
      </c>
      <c r="C11" s="6" t="n">
        <v>0</v>
      </c>
    </row>
    <row r="12" spans="1:3">
      <c r="A12" s="4" t="s">
        <v>43</v>
      </c>
      <c r="B12" s="6" t="n">
        <v>175000</v>
      </c>
      <c r="C12" s="6" t="n">
        <v>0</v>
      </c>
    </row>
    <row r="13" spans="1:3">
      <c r="A13" s="4" t="s">
        <v>44</v>
      </c>
      <c r="B13" s="6" t="n">
        <v>1328552</v>
      </c>
      <c r="C13" s="6" t="n">
        <v>6000</v>
      </c>
    </row>
    <row r="14" spans="1:3">
      <c r="A14" s="4" t="s">
        <v>45</v>
      </c>
      <c r="B14" s="6" t="n">
        <v>1328552</v>
      </c>
      <c r="C14" s="6" t="n">
        <v>6000</v>
      </c>
    </row>
    <row r="15" spans="1:3">
      <c r="A15" s="3" t="s">
        <v>46</v>
      </c>
    </row>
    <row r="16" spans="1:3">
      <c r="A16" s="4" t="s">
        <v>47</v>
      </c>
      <c r="B16" s="6" t="n">
        <v>46400</v>
      </c>
      <c r="C16" s="6" t="n">
        <v>70000</v>
      </c>
    </row>
    <row r="17" spans="1:3">
      <c r="A17" s="4" t="s">
        <v>48</v>
      </c>
      <c r="B17" s="6" t="n">
        <v>617453</v>
      </c>
      <c r="C17" s="6" t="n">
        <v>7202</v>
      </c>
    </row>
    <row r="18" spans="1:3">
      <c r="A18" s="4" t="s">
        <v>49</v>
      </c>
      <c r="B18" s="6" t="n">
        <v>-2021857</v>
      </c>
      <c r="C18" s="6" t="n">
        <v>-83202</v>
      </c>
    </row>
    <row r="19" spans="1:3">
      <c r="A19" s="4" t="s">
        <v>50</v>
      </c>
      <c r="B19" s="6" t="n">
        <v>-1358004</v>
      </c>
      <c r="C19" s="6" t="n">
        <v>-6000</v>
      </c>
    </row>
    <row r="20" spans="1:3">
      <c r="A20" s="4" t="s">
        <v>51</v>
      </c>
      <c r="B20" s="6" t="n">
        <v>29452</v>
      </c>
      <c r="C20" s="6" t="n">
        <v>0</v>
      </c>
    </row>
    <row r="21" spans="1:3">
      <c r="A21" s="4" t="s">
        <v>52</v>
      </c>
      <c r="B21" s="6" t="n">
        <v>-1328552</v>
      </c>
      <c r="C21" s="6" t="n">
        <v>0</v>
      </c>
    </row>
    <row r="22" spans="1:3">
      <c r="A22" s="4" t="s">
        <v>53</v>
      </c>
      <c r="B22" s="7" t="n">
        <v>0</v>
      </c>
      <c r="C22"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4</v>
      </c>
      <c r="B1" s="2" t="s">
        <v>55</v>
      </c>
      <c r="C1" s="2" t="s">
        <v>32</v>
      </c>
    </row>
    <row r="2" spans="1:3">
      <c r="A2" s="3" t="s">
        <v>56</v>
      </c>
    </row>
    <row r="3" spans="1:3">
      <c r="A3" s="4" t="s">
        <v>57</v>
      </c>
      <c r="B3" s="8" t="n">
        <v>0.001</v>
      </c>
      <c r="C3" s="8" t="n">
        <v>0.001</v>
      </c>
    </row>
    <row r="4" spans="1:3">
      <c r="A4" s="4" t="s">
        <v>58</v>
      </c>
      <c r="B4" s="6" t="n">
        <v>75000000</v>
      </c>
      <c r="C4" s="6" t="n">
        <v>75000000</v>
      </c>
    </row>
    <row r="5" spans="1:3">
      <c r="A5" s="4" t="s">
        <v>59</v>
      </c>
      <c r="B5" s="6" t="n">
        <v>46400000</v>
      </c>
      <c r="C5" s="6" t="n">
        <v>70000000</v>
      </c>
    </row>
    <row r="6" spans="1:3">
      <c r="A6" s="4" t="s">
        <v>60</v>
      </c>
      <c r="B6" s="6" t="n">
        <v>46400000</v>
      </c>
      <c r="C6" s="6" t="n">
        <v>70000000</v>
      </c>
    </row>
    <row r="7" spans="1:3">
      <c r="A7" s="4" t="s">
        <v>61</v>
      </c>
      <c r="B7" s="6" t="n">
        <v>29451782</v>
      </c>
      <c r="C7" s="6" t="n">
        <v>29451782</v>
      </c>
    </row>
    <row r="8" spans="1:3">
      <c r="A8" s="4" t="s">
        <v>62</v>
      </c>
      <c r="B8" s="6" t="n">
        <v>29451782</v>
      </c>
      <c r="C8" s="6" t="n">
        <v>294517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0</v>
      </c>
    </row>
    <row r="5" spans="1:5">
      <c r="A5" s="4" t="s">
        <v>68</v>
      </c>
      <c r="B5" s="6" t="n">
        <v>0</v>
      </c>
      <c r="C5" s="6" t="n">
        <v>0</v>
      </c>
      <c r="D5" s="6" t="n">
        <v>0</v>
      </c>
      <c r="E5" s="6" t="n">
        <v>0</v>
      </c>
    </row>
    <row r="6" spans="1:5">
      <c r="A6" s="3" t="s">
        <v>69</v>
      </c>
    </row>
    <row r="7" spans="1:5">
      <c r="A7" s="4" t="s">
        <v>70</v>
      </c>
      <c r="B7" s="6" t="n">
        <v>59763</v>
      </c>
      <c r="C7" s="6" t="n">
        <v>425</v>
      </c>
      <c r="D7" s="6" t="n">
        <v>100409</v>
      </c>
      <c r="E7" s="6" t="n">
        <v>1523</v>
      </c>
    </row>
    <row r="8" spans="1:5">
      <c r="A8" s="4" t="s">
        <v>71</v>
      </c>
      <c r="B8" s="6" t="n">
        <v>58435</v>
      </c>
      <c r="C8" s="6" t="n">
        <v>4970</v>
      </c>
      <c r="D8" s="6" t="n">
        <v>352286</v>
      </c>
      <c r="E8" s="6" t="n">
        <v>8370</v>
      </c>
    </row>
    <row r="9" spans="1:5">
      <c r="A9" s="4" t="s">
        <v>72</v>
      </c>
      <c r="B9" s="6" t="n">
        <v>4150</v>
      </c>
      <c r="C9" s="6" t="n">
        <v>0</v>
      </c>
      <c r="D9" s="6" t="n">
        <v>38100</v>
      </c>
      <c r="E9" s="6" t="n">
        <v>0</v>
      </c>
    </row>
    <row r="10" spans="1:5">
      <c r="A10" s="4" t="s">
        <v>73</v>
      </c>
      <c r="B10" s="6" t="n">
        <v>0</v>
      </c>
      <c r="C10" s="6" t="n">
        <v>0</v>
      </c>
      <c r="D10" s="6" t="n">
        <v>1447860</v>
      </c>
      <c r="E10" s="6" t="n">
        <v>0</v>
      </c>
    </row>
    <row r="11" spans="1:5">
      <c r="A11" s="4" t="s">
        <v>74</v>
      </c>
      <c r="B11" s="6" t="n">
        <v>122348</v>
      </c>
      <c r="C11" s="6" t="n">
        <v>5395</v>
      </c>
      <c r="D11" s="6" t="n">
        <v>1938655</v>
      </c>
      <c r="E11" s="6" t="n">
        <v>9893</v>
      </c>
    </row>
    <row r="12" spans="1:5">
      <c r="A12" s="4" t="s">
        <v>75</v>
      </c>
      <c r="B12" s="6" t="n">
        <v>-122348</v>
      </c>
      <c r="C12" s="6" t="n">
        <v>-5395</v>
      </c>
      <c r="D12" s="6" t="n">
        <v>-1938655</v>
      </c>
      <c r="E12" s="6" t="n">
        <v>-9893</v>
      </c>
    </row>
    <row r="13" spans="1:5">
      <c r="A13" s="4" t="s">
        <v>76</v>
      </c>
      <c r="B13" s="6" t="n">
        <v>0</v>
      </c>
      <c r="C13" s="6" t="n">
        <v>0</v>
      </c>
      <c r="D13" s="6" t="n">
        <v>0</v>
      </c>
      <c r="E13" s="6" t="n">
        <v>0</v>
      </c>
    </row>
    <row r="14" spans="1:5">
      <c r="A14" s="4" t="s">
        <v>77</v>
      </c>
      <c r="B14" s="7" t="n">
        <v>-122348</v>
      </c>
      <c r="C14" s="7" t="n">
        <v>-5395</v>
      </c>
      <c r="D14" s="7" t="n">
        <v>-1938655</v>
      </c>
      <c r="E14" s="7" t="n">
        <v>-9893</v>
      </c>
    </row>
    <row r="15" spans="1:5">
      <c r="A15" s="4" t="s">
        <v>78</v>
      </c>
      <c r="B15" s="7" t="n">
        <v>0</v>
      </c>
      <c r="C15" s="7" t="n">
        <v>0</v>
      </c>
      <c r="D15" s="9" t="n">
        <v>-0.03</v>
      </c>
      <c r="E15" s="7" t="n">
        <v>0</v>
      </c>
    </row>
    <row r="16" spans="1:5">
      <c r="A16" s="4" t="s">
        <v>79</v>
      </c>
      <c r="B16" s="6" t="n">
        <v>54380220</v>
      </c>
      <c r="C16" s="6" t="n">
        <v>70000000</v>
      </c>
      <c r="D16" s="6" t="n">
        <v>64831273</v>
      </c>
      <c r="E16" s="6" t="n">
        <v>7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2"/>
    <col customWidth="1" max="5" min="5" width="32"/>
    <col customWidth="1" max="6" min="6" width="27"/>
    <col customWidth="1" max="7" min="7" width="49"/>
    <col customWidth="1" max="8" min="8" width="12"/>
  </cols>
  <sheetData>
    <row r="1" spans="1:8">
      <c r="A1" s="1" t="s">
        <v>80</v>
      </c>
      <c r="B1" s="2" t="s">
        <v>81</v>
      </c>
      <c r="C1" s="2" t="s">
        <v>82</v>
      </c>
      <c r="D1" s="2" t="s">
        <v>83</v>
      </c>
      <c r="E1" s="2" t="s">
        <v>84</v>
      </c>
      <c r="F1" s="2" t="s">
        <v>85</v>
      </c>
      <c r="G1" s="2" t="s">
        <v>86</v>
      </c>
      <c r="H1" s="2" t="s">
        <v>87</v>
      </c>
    </row>
    <row r="2" spans="1:8">
      <c r="A2" s="4" t="s">
        <v>88</v>
      </c>
      <c r="B2" s="6" t="n">
        <v>70000000</v>
      </c>
      <c r="C2" s="6" t="n">
        <v>70000</v>
      </c>
      <c r="D2" s="6" t="n">
        <v>5000000</v>
      </c>
      <c r="E2" s="6" t="n">
        <v>5000</v>
      </c>
      <c r="F2" s="6" t="n">
        <v>2202</v>
      </c>
      <c r="G2" s="6" t="n">
        <v>-83202</v>
      </c>
      <c r="H2" s="6" t="n">
        <v>-6000</v>
      </c>
    </row>
    <row r="3" spans="1:8">
      <c r="A3" s="4" t="s">
        <v>89</v>
      </c>
      <c r="B3" s="6" t="n">
        <v>1400000</v>
      </c>
      <c r="C3" s="6" t="n">
        <v>1400</v>
      </c>
      <c r="F3" s="6" t="n">
        <v>446460</v>
      </c>
      <c r="H3" s="6" t="n">
        <v>447860</v>
      </c>
    </row>
    <row r="4" spans="1:8">
      <c r="A4" s="4" t="s">
        <v>90</v>
      </c>
      <c r="D4" s="6" t="n">
        <v>-28000</v>
      </c>
      <c r="E4" s="6" t="n">
        <v>-28</v>
      </c>
      <c r="F4" s="6" t="n">
        <v>15028</v>
      </c>
      <c r="H4" s="6" t="n">
        <v>15000</v>
      </c>
    </row>
    <row r="5" spans="1:8">
      <c r="A5" s="4" t="s">
        <v>91</v>
      </c>
      <c r="D5" s="6" t="n">
        <v>-160000</v>
      </c>
      <c r="E5" s="6" t="n">
        <v>-160</v>
      </c>
      <c r="F5" s="6" t="n">
        <v>86797</v>
      </c>
      <c r="H5" s="6" t="n">
        <v>86637</v>
      </c>
    </row>
    <row r="6" spans="1:8">
      <c r="A6" s="4" t="s">
        <v>91</v>
      </c>
      <c r="D6" s="6" t="n">
        <v>-70400</v>
      </c>
      <c r="E6" s="6" t="n">
        <v>-70</v>
      </c>
      <c r="F6" s="6" t="n">
        <v>36676</v>
      </c>
      <c r="H6" s="6" t="n">
        <v>36606</v>
      </c>
    </row>
    <row r="7" spans="1:8">
      <c r="A7" s="4" t="s">
        <v>92</v>
      </c>
      <c r="D7" s="6" t="n">
        <v>-181818</v>
      </c>
      <c r="E7" s="6" t="n">
        <v>-182</v>
      </c>
      <c r="F7" s="6" t="n">
        <v>30182</v>
      </c>
      <c r="H7" s="6" t="n">
        <v>30000</v>
      </c>
    </row>
    <row r="8" spans="1:8">
      <c r="A8" s="4" t="s">
        <v>93</v>
      </c>
      <c r="B8" s="6" t="n">
        <v>-25000000</v>
      </c>
      <c r="C8" s="6" t="n">
        <v>-25000</v>
      </c>
      <c r="D8" s="6" t="n">
        <v>25000000</v>
      </c>
      <c r="E8" s="6" t="n">
        <v>25000</v>
      </c>
    </row>
    <row r="9" spans="1:8">
      <c r="A9" s="4" t="s">
        <v>94</v>
      </c>
      <c r="D9" s="6" t="n">
        <v>-108000</v>
      </c>
      <c r="E9" s="6" t="n">
        <v>-108</v>
      </c>
      <c r="F9" s="6" t="n">
        <v>108</v>
      </c>
    </row>
    <row r="10" spans="1:8">
      <c r="A10" s="4" t="s">
        <v>95</v>
      </c>
      <c r="G10" s="7" t="n">
        <v>-1938655</v>
      </c>
      <c r="H10" s="7" t="n">
        <v>-1938655</v>
      </c>
    </row>
    <row r="11" spans="1:8">
      <c r="A11" s="4" t="s">
        <v>96</v>
      </c>
      <c r="B11" s="6" t="n">
        <v>46400000</v>
      </c>
      <c r="C11" s="6" t="n">
        <v>46400</v>
      </c>
      <c r="D11" s="6" t="n">
        <v>29451782</v>
      </c>
      <c r="E11" s="6" t="n">
        <v>29452</v>
      </c>
      <c r="F11" s="6" t="n">
        <v>617453</v>
      </c>
      <c r="G11" s="6" t="n">
        <v>-2021857</v>
      </c>
      <c r="H11" s="6" t="n">
        <v>-13285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97</v>
      </c>
      <c r="B1" s="2" t="s">
        <v>1</v>
      </c>
    </row>
    <row r="2" spans="1:3">
      <c r="B2" s="2" t="s">
        <v>2</v>
      </c>
      <c r="C2" s="2" t="s">
        <v>65</v>
      </c>
    </row>
    <row r="3" spans="1:3">
      <c r="A3" s="3" t="s">
        <v>98</v>
      </c>
    </row>
    <row r="4" spans="1:3">
      <c r="A4" s="4" t="s">
        <v>99</v>
      </c>
      <c r="B4" s="7" t="n">
        <v>-1938655</v>
      </c>
      <c r="C4" s="7" t="n">
        <v>-9893</v>
      </c>
    </row>
    <row r="5" spans="1:3">
      <c r="A5" s="3" t="s">
        <v>100</v>
      </c>
    </row>
    <row r="6" spans="1:3">
      <c r="A6" s="4" t="s">
        <v>101</v>
      </c>
      <c r="B6" s="6" t="n">
        <v>7500</v>
      </c>
      <c r="C6" s="6" t="n">
        <v>0</v>
      </c>
    </row>
    <row r="7" spans="1:3">
      <c r="A7" s="4" t="s">
        <v>73</v>
      </c>
      <c r="B7" s="6" t="n">
        <v>1447860</v>
      </c>
      <c r="C7" s="6" t="n">
        <v>0</v>
      </c>
    </row>
    <row r="8" spans="1:3">
      <c r="A8" s="3" t="s">
        <v>102</v>
      </c>
    </row>
    <row r="9" spans="1:3">
      <c r="A9" s="4" t="s">
        <v>38</v>
      </c>
      <c r="B9" s="6" t="n">
        <v>1921</v>
      </c>
      <c r="C9" s="6" t="n">
        <v>0</v>
      </c>
    </row>
    <row r="10" spans="1:3">
      <c r="A10" s="4" t="s">
        <v>39</v>
      </c>
      <c r="B10" s="6" t="n">
        <v>104467</v>
      </c>
      <c r="C10" s="6" t="n">
        <v>-3963</v>
      </c>
    </row>
    <row r="11" spans="1:3">
      <c r="A11" s="4" t="s">
        <v>103</v>
      </c>
      <c r="B11" s="6" t="n">
        <v>175000</v>
      </c>
      <c r="C11" s="6" t="n">
        <v>0</v>
      </c>
    </row>
    <row r="12" spans="1:3">
      <c r="A12" s="4" t="s">
        <v>104</v>
      </c>
      <c r="B12" s="6" t="n">
        <v>-201907</v>
      </c>
      <c r="C12" s="6" t="n">
        <v>-13856</v>
      </c>
    </row>
    <row r="13" spans="1:3">
      <c r="A13" s="3" t="s">
        <v>105</v>
      </c>
    </row>
    <row r="14" spans="1:3">
      <c r="A14" s="4" t="s">
        <v>106</v>
      </c>
      <c r="B14" s="6" t="n">
        <v>-90000</v>
      </c>
      <c r="C14" s="6" t="n">
        <v>0</v>
      </c>
    </row>
    <row r="15" spans="1:3">
      <c r="A15" s="4" t="s">
        <v>107</v>
      </c>
      <c r="B15" s="6" t="n">
        <v>101781</v>
      </c>
      <c r="C15" s="6" t="n">
        <v>0</v>
      </c>
    </row>
    <row r="16" spans="1:3">
      <c r="A16" s="4" t="s">
        <v>108</v>
      </c>
      <c r="B16" s="6" t="n">
        <v>-144</v>
      </c>
      <c r="C16" s="6" t="n">
        <v>0</v>
      </c>
    </row>
    <row r="17" spans="1:3">
      <c r="A17" s="4" t="s">
        <v>109</v>
      </c>
      <c r="B17" s="6" t="n">
        <v>115583</v>
      </c>
      <c r="C17" s="6" t="n">
        <v>0</v>
      </c>
    </row>
    <row r="18" spans="1:3">
      <c r="A18" s="4" t="s">
        <v>110</v>
      </c>
      <c r="B18" s="6" t="n">
        <v>-1000</v>
      </c>
      <c r="C18" s="6" t="n">
        <v>-6700</v>
      </c>
    </row>
    <row r="19" spans="1:3">
      <c r="A19" s="4" t="s">
        <v>111</v>
      </c>
      <c r="B19" s="6" t="n">
        <v>75687</v>
      </c>
      <c r="C19" s="6" t="n">
        <v>0</v>
      </c>
    </row>
    <row r="20" spans="1:3">
      <c r="A20" s="4" t="s">
        <v>112</v>
      </c>
      <c r="B20" s="6" t="n">
        <v>201907</v>
      </c>
      <c r="C20" s="6" t="n">
        <v>6700</v>
      </c>
    </row>
    <row r="21" spans="1:3">
      <c r="A21" s="4" t="s">
        <v>113</v>
      </c>
      <c r="B21" s="6" t="n">
        <v>0</v>
      </c>
      <c r="C21" s="6" t="n">
        <v>-7156</v>
      </c>
    </row>
    <row r="22" spans="1:3">
      <c r="A22" s="4" t="s">
        <v>114</v>
      </c>
      <c r="B22" s="6" t="n">
        <v>0</v>
      </c>
      <c r="C22" s="6" t="n">
        <v>9404</v>
      </c>
    </row>
    <row r="23" spans="1:3">
      <c r="A23" s="4" t="s">
        <v>115</v>
      </c>
      <c r="B23" s="7" t="n">
        <v>0</v>
      </c>
      <c r="C23" s="7" t="n">
        <v>2248</v>
      </c>
    </row>
    <row r="24" spans="1:3">
      <c r="A24" s="3" t="s">
        <v>116</v>
      </c>
    </row>
    <row r="25" spans="1:3">
      <c r="A25" s="4" t="s">
        <v>117</v>
      </c>
      <c r="B25" s="6" t="n">
        <v>168243</v>
      </c>
      <c r="C25" s="6" t="n">
        <v>0</v>
      </c>
    </row>
    <row r="26" spans="1:3">
      <c r="A26" s="4" t="s">
        <v>118</v>
      </c>
      <c r="B26" s="6" t="n">
        <v>447860</v>
      </c>
      <c r="C26" s="6" t="n">
        <v>0</v>
      </c>
    </row>
    <row r="27" spans="1:3">
      <c r="A27" s="4" t="s">
        <v>119</v>
      </c>
      <c r="B27" s="7" t="n">
        <v>1000000</v>
      </c>
      <c r="C27" s="7" t="n">
        <v>0</v>
      </c>
    </row>
    <row r="28" spans="1:3">
      <c r="A28" s="4" t="s">
        <v>120</v>
      </c>
      <c r="B28" s="6" t="n">
        <v>25000</v>
      </c>
      <c r="C28" s="6" t="n">
        <v>0</v>
      </c>
    </row>
    <row r="29" spans="1:3">
      <c r="A29" s="4" t="s">
        <v>121</v>
      </c>
      <c r="B29" s="7" t="n">
        <v>108</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t</vt:lpstr>
      <vt:lpstr>Condensed Statements of Operati</vt:lpstr>
      <vt:lpstr>Statements of Stockholders' Equ</vt:lpstr>
      <vt:lpstr>Condensed Statements of Cash Fl</vt:lpstr>
      <vt:lpstr>NATURE OF OPERATIONS AND BASIS </vt:lpstr>
      <vt:lpstr>GOING CONCERN</vt:lpstr>
      <vt:lpstr>SUMMARY OF SIGNIFICANT ACCOUNTI</vt:lpstr>
      <vt:lpstr>RELATED PARTY TRANSACTIONS</vt:lpstr>
      <vt:lpstr>CAPITAL STOCK</vt:lpstr>
      <vt:lpstr>LOAN PAYABLE</vt:lpstr>
      <vt:lpstr>Accounting Policies (Policies)</vt:lpstr>
      <vt:lpstr>Nature Of Operations And Basi14</vt:lpstr>
      <vt:lpstr>GOING CONCERN (Details)</vt:lpstr>
      <vt:lpstr>Impairment (Details)</vt:lpstr>
      <vt:lpstr>RELATED PARTY TRANSACTIONS (Det</vt:lpstr>
      <vt:lpstr>CAPITAL STOCK (Details)</vt:lpstr>
      <vt:lpstr>Loan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3:43:42Z</dcterms:created>
  <dcterms:modified xmlns:dcterms="http://purl.org/dc/terms/" xmlns:xsi="http://www.w3.org/2001/XMLSchema-instance" xsi:type="dcterms:W3CDTF">2016-01-20T13:43:42Z</dcterms:modified>
  <dc:title xmlns:dc="http://purl.org/dc/elements/1.1/">Untitled</dc:title>
  <dc:description xmlns:dc="http://purl.org/dc/elements/1.1/"/>
  <dc:subject xmlns:dc="http://purl.org/dc/elements/1.1/"/>
  <cp:keywords/>
  <cp:category/>
</cp:coreProperties>
</file>